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Real Retu"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80">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1,
		2014</t>
  </si>
  <si>
    <t>Jul. 01, 2015</t>
  </si>
  <si>
    <t xml:space="preserve"> SUPPLEMENT TO THE CLASS A, CLASS B AND CLASS C PROSPECTUS OF WELLS FARGO ADVANTAGE INCOME FUNDS Wells Fargo Advantage Real Return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Class A
Class B
Class C
Management Fees 2 3
0.45
0.45%
0.45%
Distribution (12b-1) Fees
0.00%
0.75%
0.75%
Other Expenses
0.84%
0.84%
0.84%
Total Annual Fund Operating Expenses 4
1.29%
2.04%
2.04%
Fee Waivers
0.44%
0.44%
0.44%
Total Annual Fund Operating Expenses After Fee Waiver 5
0.85%
1.60%
1.60%
1.
Expenses have been adjusted as necessary from amounts incurred during the Fund's most recent fiscal year to reflect current fees and expenses.
2.
The management fee is 0.4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
SUPPLEMENT TO THE ADMINISTRATOR CLASS PROSPECTUS OF WELLS FARGO ADVANTAGE INCOME FUNDS Wells Fargo Advantage Real Return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3
0.45%
Distribution (12b-1) Fees
0.00%
Other Expenses
0.78%
Total Annual Fund Operating Expenses 4
1.23%
Fee Waivers
0.63%
Total Annual Fund Operating Expenses After Fee Waiver 5
0.60%
1.
Expenses have been adjusted as necessary from amounts incurred during the Fund's most recent fiscal year to reflect current fees and expenses.
2.
The management fee is 0.4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Reflects the fees charged by Funds Management for providing advisory services to the master portfolio in which the Fund invests substantially all of its assets.
4.
Includes gross expenses allocated from the master portfolio in which the Fund invests.
5.
The Adviser has contractually committed through Sept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Supplement Text Block</t>
  </si>
  <si>
    <t>wfarealreturnfd-20150701_SupplementTextBlock</t>
  </si>
  <si>
    <t>(Wells Fargo Advantage Real Return Fund - Classes A, B and C) | (Wells Fargo Advantage Real Return Fund)</t>
  </si>
  <si>
    <t>Operating Expenses Caption [Text]</t>
  </si>
  <si>
    <t>[1]</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September 30, 2016</t>
  </si>
  <si>
    <t>Expenses Restated to Reflect Current [Text]</t>
  </si>
  <si>
    <t>rr_ExpensesRestatedToReflectCurrent</t>
  </si>
  <si>
    <t>Expenses have been adjusted as necessary from amounts incurred during the Fund's most recent fiscal year to reflect current fees and expenses.</t>
  </si>
  <si>
    <t>(Wells Fargo Advantage Real Return Fund - Classes A, B and C) | (Wells Fargo Advantage Real Return Fund) | Class A</t>
  </si>
  <si>
    <t>Management Fees</t>
  </si>
  <si>
    <t>[2],[3]</t>
  </si>
  <si>
    <t>rr_ManagementFeesOverAssets</t>
  </si>
  <si>
    <t>0.45%</t>
  </si>
  <si>
    <t>Distribution (12b-1) Fees</t>
  </si>
  <si>
    <t>rr_DistributionAndService12b1FeesOverAssets</t>
  </si>
  <si>
    <t xml:space="preserve">none
				</t>
  </si>
  <si>
    <t>Other Expenses</t>
  </si>
  <si>
    <t>rr_OtherExpensesOverAssets</t>
  </si>
  <si>
    <t>0.84%</t>
  </si>
  <si>
    <t>Total Annual Fund Operating Expenses</t>
  </si>
  <si>
    <t>[4]</t>
  </si>
  <si>
    <t>rr_ExpensesOverAssets</t>
  </si>
  <si>
    <t>1.29%</t>
  </si>
  <si>
    <t>Fee Waivers</t>
  </si>
  <si>
    <t>rr_FeeWaiverOrReimbursementOverAssets</t>
  </si>
  <si>
    <t>0.44%</t>
  </si>
  <si>
    <t>Total Annual Fund Operating Expenses After Fee Waiver</t>
  </si>
  <si>
    <t>[5]</t>
  </si>
  <si>
    <t>rr_NetExpensesOverAssets</t>
  </si>
  <si>
    <t>0.85%</t>
  </si>
  <si>
    <t>(Wells Fargo Advantage Real Return Fund - Classes A, B and C) | (Wells Fargo Advantage Real Return Fund) | Class B</t>
  </si>
  <si>
    <t>0.75%</t>
  </si>
  <si>
    <t>2.04%</t>
  </si>
  <si>
    <t>1.60%</t>
  </si>
  <si>
    <t>(Wells Fargo Advantage Real Return Fund - Classes A, B and C) | (Wells Fargo Advantage Real Return Fund) | Class C</t>
  </si>
  <si>
    <t>(Wells Fargo Advantage Real Return Fund - Administrator Class) | (Wells Fargo Advantage Real Return Fund)</t>
  </si>
  <si>
    <t>(Wells Fargo Advantage Real Return Fund - Administrator Class) | (Wells Fargo Advantage Real Return Fund) | Administrator Class</t>
  </si>
  <si>
    <t>0.78%</t>
  </si>
  <si>
    <t>1.23%</t>
  </si>
  <si>
    <t>0.63%</t>
  </si>
  <si>
    <t>0.60%</t>
  </si>
  <si>
    <t>[2]</t>
  </si>
  <si>
    <t>Reflects the fees charged by Funds Management for providing advisory services to the master portfolio in which the Fund invests substantially all of its assets.</t>
  </si>
  <si>
    <t>[3]</t>
  </si>
  <si>
    <t>The management fee is 0.4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Includes gross expenses allocated from the master portfolio in which the Fund invests.</t>
  </si>
  <si>
    <t>The Adviser has contractually committed through September 30, 2016,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081400</v>
      </c>
    </row>
    <row spans="1:3" r="7">
      <c s="4" t="s" r="A7">
        <v>16</v>
      </c>
      <c s="4" t="s" r="B7">
        <v>17</v>
      </c>
      <c s="4" t="s" r="C7">
        <v>18</v>
      </c>
    </row>
    <row spans="1:3" r="8">
      <c s="4" t="s" r="A8">
        <v>19</v>
      </c>
      <c s="4" t="s" r="B8">
        <v>20</v>
      </c>
      <c s="4" t="s" r="C8">
        <v>10</v>
      </c>
    </row>
    <row spans="1:3" r="9">
      <c s="4" t="s" r="A9">
        <v>21</v>
      </c>
      <c s="4" t="s" r="B9">
        <v>22</v>
      </c>
      <c s="4" t="s" r="C9">
        <v>10</v>
      </c>
    </row>
    <row spans="1:3" r="10">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6</v>
      </c>
    </row>
    <row spans="1:1" r="2">
      <c s="4" t="s"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spans="1:4" r="1">
      <c s="1" t="s" r="A1">
        <v>0</v>
      </c>
      <c s="1" t="s" r="C1">
        <v>1</v>
      </c>
      <c s="2" t="s" r="D1">
        <v>2</v>
      </c>
    </row>
    <row spans="1:4" r="2">
      <c s="3" t="s" r="A2">
        <v>3</v>
      </c>
      <c s="4" t="s" r="C2">
        <v>4</v>
      </c>
    </row>
    <row spans="1:4" r="3">
      <c s="4" t="s" r="A3">
        <v>28</v>
      </c>
      <c s="4" t="s" r="C3">
        <v>29</v>
      </c>
      <c s="4" t="s" r="D3">
        <v>27</v>
      </c>
    </row>
    <row spans="1:4" r="4">
      <c s="4" t="s" r="A4">
        <v>30</v>
      </c>
    </row>
    <row spans="1:4" r="5">
      <c s="3" t="s" r="A5">
        <v>3</v>
      </c>
      <c s="4" t="s" r="C5">
        <v>4</v>
      </c>
    </row>
    <row spans="1:4" r="6">
      <c s="4" t="s" r="A6">
        <v>31</v>
      </c>
      <c s="4" t="s" r="B6">
        <v>32</v>
      </c>
      <c s="4" t="s" r="C6">
        <v>33</v>
      </c>
      <c s="4" t="s" r="D6">
        <v>34</v>
      </c>
    </row>
    <row spans="1:4" r="7">
      <c s="4" t="s" r="A7">
        <v>35</v>
      </c>
      <c s="4" t="s" r="C7">
        <v>36</v>
      </c>
      <c s="4" t="s" r="D7">
        <v>37</v>
      </c>
    </row>
    <row spans="1:4" r="8">
      <c s="4" t="s" r="A8">
        <v>38</v>
      </c>
      <c s="4" t="s" r="C8">
        <v>39</v>
      </c>
      <c s="4" t="s" r="D8">
        <v>40</v>
      </c>
    </row>
    <row spans="1:4" r="9">
      <c s="4" t="s" r="A9">
        <v>41</v>
      </c>
    </row>
    <row spans="1:4" r="10">
      <c s="3" t="s" r="A10">
        <v>3</v>
      </c>
      <c s="4" t="s" r="C10">
        <v>4</v>
      </c>
    </row>
    <row spans="1:4" r="11">
      <c s="4" t="s" r="A11">
        <v>42</v>
      </c>
      <c s="4" t="s" r="B11">
        <v>43</v>
      </c>
      <c s="4" t="s" r="C11">
        <v>44</v>
      </c>
      <c s="4" t="s" r="D11">
        <v>45</v>
      </c>
    </row>
    <row spans="1:4" r="12">
      <c s="4" t="s" r="A12">
        <v>46</v>
      </c>
      <c s="4" t="s" r="C12">
        <v>47</v>
      </c>
      <c s="4" t="s" r="D12">
        <v>48</v>
      </c>
    </row>
    <row spans="1:4" r="13">
      <c s="4" t="s" r="A13">
        <v>49</v>
      </c>
      <c s="4" t="s" r="C13">
        <v>50</v>
      </c>
      <c s="4" t="s" r="D13">
        <v>51</v>
      </c>
    </row>
    <row spans="1:4" r="14">
      <c s="4" t="s" r="A14">
        <v>52</v>
      </c>
      <c s="4" t="s" r="B14">
        <v>53</v>
      </c>
      <c s="4" t="s" r="C14">
        <v>54</v>
      </c>
      <c s="4" t="s" r="D14">
        <v>55</v>
      </c>
    </row>
    <row spans="1:4" r="15">
      <c s="4" t="s" r="A15">
        <v>56</v>
      </c>
      <c s="4" t="s" r="C15">
        <v>57</v>
      </c>
      <c s="4" t="s" r="D15">
        <v>58</v>
      </c>
    </row>
    <row spans="1:4" r="16">
      <c s="4" t="s" r="A16">
        <v>59</v>
      </c>
      <c s="4" t="s" r="B16">
        <v>60</v>
      </c>
      <c s="4" t="s" r="C16">
        <v>61</v>
      </c>
      <c s="4" t="s" r="D16">
        <v>62</v>
      </c>
    </row>
    <row spans="1:4" r="17">
      <c s="4" t="s" r="A17">
        <v>63</v>
      </c>
    </row>
    <row spans="1:4" r="18">
      <c s="3" t="s" r="A18">
        <v>3</v>
      </c>
      <c s="4" t="s" r="C18">
        <v>4</v>
      </c>
    </row>
    <row spans="1:4" r="19">
      <c s="4" t="s" r="A19">
        <v>42</v>
      </c>
      <c s="4" t="s" r="B19">
        <v>43</v>
      </c>
      <c s="4" t="s" r="C19">
        <v>44</v>
      </c>
      <c s="4" t="s" r="D19">
        <v>45</v>
      </c>
    </row>
    <row spans="1:4" r="20">
      <c s="4" t="s" r="A20">
        <v>46</v>
      </c>
      <c s="4" t="s" r="C20">
        <v>47</v>
      </c>
      <c s="4" t="s" r="D20">
        <v>64</v>
      </c>
    </row>
    <row spans="1:4" r="21">
      <c s="4" t="s" r="A21">
        <v>49</v>
      </c>
      <c s="4" t="s" r="C21">
        <v>50</v>
      </c>
      <c s="4" t="s" r="D21">
        <v>51</v>
      </c>
    </row>
    <row spans="1:4" r="22">
      <c s="4" t="s" r="A22">
        <v>52</v>
      </c>
      <c s="4" t="s" r="B22">
        <v>53</v>
      </c>
      <c s="4" t="s" r="C22">
        <v>54</v>
      </c>
      <c s="4" t="s" r="D22">
        <v>65</v>
      </c>
    </row>
    <row spans="1:4" r="23">
      <c s="4" t="s" r="A23">
        <v>56</v>
      </c>
      <c s="4" t="s" r="C23">
        <v>57</v>
      </c>
      <c s="4" t="s" r="D23">
        <v>58</v>
      </c>
    </row>
    <row spans="1:4" r="24">
      <c s="4" t="s" r="A24">
        <v>59</v>
      </c>
      <c s="4" t="s" r="B24">
        <v>60</v>
      </c>
      <c s="4" t="s" r="C24">
        <v>61</v>
      </c>
      <c s="4" t="s" r="D24">
        <v>66</v>
      </c>
    </row>
    <row spans="1:4" r="25">
      <c s="4" t="s" r="A25">
        <v>67</v>
      </c>
    </row>
    <row spans="1:4" r="26">
      <c s="3" t="s" r="A26">
        <v>3</v>
      </c>
      <c s="4" t="s" r="C26">
        <v>4</v>
      </c>
    </row>
    <row spans="1:4" r="27">
      <c s="4" t="s" r="A27">
        <v>42</v>
      </c>
      <c s="4" t="s" r="B27">
        <v>43</v>
      </c>
      <c s="4" t="s" r="C27">
        <v>44</v>
      </c>
      <c s="4" t="s" r="D27">
        <v>45</v>
      </c>
    </row>
    <row spans="1:4" r="28">
      <c s="4" t="s" r="A28">
        <v>46</v>
      </c>
      <c s="4" t="s" r="C28">
        <v>47</v>
      </c>
      <c s="4" t="s" r="D28">
        <v>64</v>
      </c>
    </row>
    <row spans="1:4" r="29">
      <c s="4" t="s" r="A29">
        <v>49</v>
      </c>
      <c s="4" t="s" r="C29">
        <v>50</v>
      </c>
      <c s="4" t="s" r="D29">
        <v>51</v>
      </c>
    </row>
    <row spans="1:4" r="30">
      <c s="4" t="s" r="A30">
        <v>52</v>
      </c>
      <c s="4" t="s" r="B30">
        <v>53</v>
      </c>
      <c s="4" t="s" r="C30">
        <v>54</v>
      </c>
      <c s="4" t="s" r="D30">
        <v>65</v>
      </c>
    </row>
    <row spans="1:4" r="31">
      <c s="4" t="s" r="A31">
        <v>56</v>
      </c>
      <c s="4" t="s" r="C31">
        <v>57</v>
      </c>
      <c s="4" t="s" r="D31">
        <v>58</v>
      </c>
    </row>
    <row spans="1:4" r="32">
      <c s="4" t="s" r="A32">
        <v>59</v>
      </c>
      <c s="4" t="s" r="B32">
        <v>60</v>
      </c>
      <c s="4" t="s" r="C32">
        <v>61</v>
      </c>
      <c s="4" t="s" r="D32">
        <v>66</v>
      </c>
    </row>
    <row spans="1:4" r="33">
      <c s="4" t="s" r="A33">
        <v>68</v>
      </c>
    </row>
    <row spans="1:4" r="34">
      <c s="3" t="s" r="A34">
        <v>3</v>
      </c>
      <c s="4" t="s" r="C34">
        <v>4</v>
      </c>
    </row>
    <row spans="1:4" r="35">
      <c s="4" t="s" r="A35">
        <v>31</v>
      </c>
      <c s="4" t="s" r="B35">
        <v>32</v>
      </c>
      <c s="4" t="s" r="C35">
        <v>33</v>
      </c>
      <c s="4" t="s" r="D35">
        <v>34</v>
      </c>
    </row>
    <row spans="1:4" r="36">
      <c s="4" t="s" r="A36">
        <v>35</v>
      </c>
      <c s="4" t="s" r="C36">
        <v>36</v>
      </c>
      <c s="4" t="s" r="D36">
        <v>37</v>
      </c>
    </row>
    <row spans="1:4" r="37">
      <c s="4" t="s" r="A37">
        <v>38</v>
      </c>
      <c s="4" t="s" r="C37">
        <v>39</v>
      </c>
      <c s="4" t="s" r="D37">
        <v>40</v>
      </c>
    </row>
    <row spans="1:4" r="38">
      <c s="4" t="s" r="A38">
        <v>69</v>
      </c>
    </row>
    <row spans="1:4" r="39">
      <c s="3" t="s" r="A39">
        <v>3</v>
      </c>
      <c s="4" t="s" r="C39">
        <v>4</v>
      </c>
    </row>
    <row spans="1:4" r="40">
      <c s="4" t="s" r="A40">
        <v>42</v>
      </c>
      <c s="4" t="s" r="B40">
        <v>43</v>
      </c>
      <c s="4" t="s" r="C40">
        <v>44</v>
      </c>
      <c s="4" t="s" r="D40">
        <v>45</v>
      </c>
    </row>
    <row spans="1:4" r="41">
      <c s="4" t="s" r="A41">
        <v>46</v>
      </c>
      <c s="4" t="s" r="C41">
        <v>47</v>
      </c>
      <c s="4" t="s" r="D41">
        <v>48</v>
      </c>
    </row>
    <row spans="1:4" r="42">
      <c s="4" t="s" r="A42">
        <v>49</v>
      </c>
      <c s="4" t="s" r="C42">
        <v>50</v>
      </c>
      <c s="4" t="s" r="D42">
        <v>70</v>
      </c>
    </row>
    <row spans="1:4" r="43">
      <c s="4" t="s" r="A43">
        <v>52</v>
      </c>
      <c s="4" t="s" r="B43">
        <v>53</v>
      </c>
      <c s="4" t="s" r="C43">
        <v>54</v>
      </c>
      <c s="4" t="s" r="D43">
        <v>71</v>
      </c>
    </row>
    <row spans="1:4" r="44">
      <c s="4" t="s" r="A44">
        <v>56</v>
      </c>
      <c s="4" t="s" r="C44">
        <v>57</v>
      </c>
      <c s="4" t="s" r="D44">
        <v>72</v>
      </c>
    </row>
    <row spans="1:4" r="45">
      <c s="4" t="s" r="A45">
        <v>59</v>
      </c>
      <c s="4" t="s" r="B45">
        <v>60</v>
      </c>
      <c s="4" t="s" r="C45">
        <v>61</v>
      </c>
      <c s="4" t="s" r="D45">
        <v>73</v>
      </c>
    </row>
    <row spans="1:4" r="46">
      <c t="n" r="A46"/>
    </row>
    <row spans="1:4" r="47">
      <c s="4" t="s" r="A47">
        <v>32</v>
      </c>
      <c s="4" t="s" r="B47">
        <v>40</v>
      </c>
    </row>
    <row spans="1:4" r="48">
      <c s="4" t="s" r="A48">
        <v>74</v>
      </c>
      <c s="4" t="s" r="B48">
        <v>75</v>
      </c>
    </row>
    <row spans="1:4" r="49">
      <c s="4" t="s" r="A49">
        <v>76</v>
      </c>
      <c s="4" t="s" r="B49">
        <v>77</v>
      </c>
    </row>
    <row spans="1:4" r="50">
      <c s="4" t="s" r="A50">
        <v>53</v>
      </c>
      <c s="4" t="s" r="B50">
        <v>78</v>
      </c>
    </row>
    <row spans="1:4" r="51">
      <c s="4" t="s" r="A51">
        <v>60</v>
      </c>
      <c s="4" t="s" r="B51">
        <v>79</v>
      </c>
    </row>
  </sheetData>
  <mergeCells count="2">
    <mergeCell ref="A1:B1"/>
    <mergeCell ref="A46:B4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Real Ret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4:52:29Z</dcterms:created>
  <dcterms:modified xmlns:dcterms="http://purl.org/dc/terms/" xmlns:xsi="http://www.w3.org/2001/XMLSchema-instance" xsi:type="dcterms:W3CDTF">2015-07-22T14:52:29Z</dcterms:modified>
  <dc:title xmlns:dc="http://purl.org/dc/elements/1.1/">Untitled</dc:title>
  <dc:description xmlns:dc="http://purl.org/dc/elements/1.1/"/>
  <dc:subject xmlns:dc="http://purl.org/dc/elements/1.1/"/>
  <cp:keywords/>
  <cp:category/>
</cp:coreProperties>
</file>